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Jun. 5,
		2020</t>
  </si>
  <si>
    <t>Document Effective Date</t>
  </si>
  <si>
    <t>dei_DocumentEffectiveDate</t>
  </si>
  <si>
    <t>Prospectus Date</t>
  </si>
  <si>
    <t>rr_ProspectusDate</t>
  </si>
  <si>
    <t>Feb. 28,
		2020</t>
  </si>
  <si>
    <t>Entity Inv Company Type</t>
  </si>
  <si>
    <t>dei_EntityInvCompanyType</t>
  </si>
  <si>
    <t>N-1A</t>
  </si>
  <si>
    <t>Feb. 28, 2020</t>
  </si>
  <si>
    <t>Summary Prospectus, Statutory Prospectus and Statement of Additional Information Supplement dated June 5, 2020 Important Notice Regarding Change of Fund Name and Corresponding Investment Policy for Invesco Developing Markets Fund The purpose of this supplement is to provide you notice of changes to the current Summary and Statutory Prospectuses and Statement of Additional Information (“SAI”) of Invesco Developing Markets Fund. The first paragraph under the heading “Principal Investment Strategies of the Fund” in the Summary Prospectus and the second paragraph under the heading “Investment Objective(s), Strategies, Risks and Portfolio
Holdings – Objective(s) and Strategies” in the Statutory Prospectus will each be replaced in its entirety with the following information: The Fund invests, under normal
circumstances, at least 80% of its net assets (plus any borrowings for investment purposes) in securities of issuers in emerging markets countries, i.e., those that are generally in the early stages of their industrial cycles, and in derivatives and
other instruments that have economic characteristics similar to such securities. The fifth paragraph under the heading “Principal Investment Strategies of the Fund” in the Summary Prospectus and the first sentence of the eighth paragraph under the heading “Investment Objective(s),
Strategies, Risks and Portfolio Holdings – Objective(s) and Strategies” in the Statutory Prospectus will each be replaced in its entirety with the following information: The Fund may invest up to 100% of its net
assets in foreign securities, including securities of issuers in emerging markets countries.</t>
  </si>
  <si>
    <t>Supplement to Prospectus [Text Block]</t>
  </si>
  <si>
    <t>rr_SupplementToProspectusTextBlock</t>
  </si>
  <si>
    <t>INVESCO Developing Mark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3:03:09Z</dcterms:created>
  <dcterms:modified xmlns:dcterms="http://purl.org/dc/terms/" xmlns:xsi="http://www.w3.org/2001/XMLSchema-instance" xsi:type="dcterms:W3CDTF">2020-06-09T13:03:09Z</dcterms:modified>
</cp:coreProperties>
</file>